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avai LifeSciences Holdings, Inc.</t>
        </is>
      </c>
    </row>
    <row r="8">
      <c r="A8" s="4" t="inlineStr">
        <is>
          <t>Entity Central Index Key</t>
        </is>
      </c>
      <c r="B8" s="4" t="inlineStr">
        <is>
          <t>00018232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pay-for-performance Compan
Year Summary (1) Summary (1) Compensation (1)(2) Compensation (1)(2) Average Non-PEO (3) Average Non-PEO (3)(2) Value of Initial Fixed $100 Net (5) Revenue (6)
Total (4) Peer Group (4)
2022 $ 5,480,801 14,523,493 $ 3,044,254 (7) $ 10,261,539 (7) $ 2,210,185 $ 1,016,657 (7) $ 47.94 $ 96.54 $ 490.7 $ 883.0
2021 $ 1,780,769 N/A $ 2,320,597 (8) N/A $ 1,233,692 $ 966,436 (8) $ 140.37 $ 108.36 $ 469.3 $ 799.2
2020 $ 2,124,160 N/A $ 2,054,480 (9) N/A $ 1,878,805 $ 1,809,125 (9) $ 93.97 $ 109.05 $ 78.8 $ 284.1
(1) Mr. Hull is the Company’s Principal Executive Officer (“PEO”) for 2020, 2021 and 2022. Mr. Martin is the Company’s former Principal Executive Officer (“Former PEO”) for 2022.
(2) SEC rules require certain adjustments be made to the Summary Compensation Table totals to determine CAP as reported herein. The dollar amounts do not reflect the actual amount of compensation earned by or paid to the applicable NEO without restriction during the applicable year but rather are a valuation calculated under applicable SEC rules. For purposes of the CAP calculation, there was no actuarial change in pension value or pension related adjustments to report.
(3) The names of each of the non-PEO
(4) The Company TSR and the Company’s Peer Group TSR reflected in these columns for each applicable fiscal year is calculated based on a fixed investment of $100 at the applicable measurement point on the same cumulative basis as is used in Item 201(e) of Regulation S-K. S-K.
(5) Represents the amount of net income reflected in the Company’s audited GAAP financial statements for each applicable fiscal year.
(6) We have selected revenue as reflected in the Company’s audited GAAP financial statements for each applicable fiscal year (“Revenue”) as our most important financial measure (that is not otherwise required to be disclosed in the table) used to link ‘compensation actually paid’ to our NEOs to company performance for 2022.
(7) For 2022, the ‘compensation actually paid’ to the PEO and the average ‘compensation actually paid’ to the non-PEO Regulation S-K:
PEO Former Average Non-PEO
Total Compensation Reported in 2022 Summary Compensation Table $ 5,480,801 $ 14,523,493 $ 2,210,185
Less, Grant Date Fair Value of Stock &amp; Option Awards Reported in the 2022 Summary Compensation Table ($ 4,027,128 ) ($ 12,453,877 ) ($ 1,451,920 )
Plus, Year-End $ 1,882,904 $ 8,191,923 $ 720,140
Plus, Change in Fair Value of Awards Granted in Prior Years that are Outstanding and Unvested (From Prior Year-End Year-End) $ (538,516 ) $ — $ (403,887 )
Plus, Vesting Date Fair Value of Awards Granted in 2022 that Vested in 2022 $ 413,853 $ — $ 67,884
Plus, Change in Fair Value of Awards Granted in Prior Years that Vested in 2022 (From Prior Year-End ($ 167,660 ) $ — ($ 167,660 )
Less, Prior Year-End ($ — ) ($ — ) ($ — )
Plus, Dollar Value of Dividends or other Earnings Paid on Stock &amp; Option Awards in 2022 prior to Vesting (if not reflected in the fair value of such award or included in Total Compensation for 2022) $ — $ — $ —
Total Adjustments ($ 2,436,547 ) ($ 4,261,954 ) $ (1,193,527 )
Compensation Actually Paid for 2022 $ 3,044,254 $ 10,261,539 $ 1,016,657
(8) For 2021, the ‘compensation actually paid’ to the PEO and the average ‘compensation actually paid’ to the non-PEO Regulation S-K:
PEO Average Non-PEO
Total Compensation Reported in 2021 Summary Compensation Table $ 1,780,769 $ 1,233,692
Less, Grant Date Fair Value of Stock &amp; Option Awards Reported in the 2021 Summary Compensation Table ($ — ) ($ 488,298 )
Plus, Year-End $ — $ —
Plus, Change in Fair Value of Awards Granted in Prior Years that are Outstanding and Unvested (From Prior Year-End Year-End) $ 431,288 $ 316,278
Plus, Vesting Date Fair Value of Awards Granted in 2021 that Vested in 2021 $ — $ —
Plus, Change in Fair Value of Awards Granted in Prior Years that Vested in 2021 (From Prior Year-End $ 108,540 $ 79,595
Less, Prior Year-End ($ — ) ($ 174,832 )
Plus, Dollar Value of Dividends or other Earnings Paid on Stock &amp; Option Awards in 2021 prior to Vesting (if not reflected in the fair value of such award or included in Total Compensation for 2021) $ — $ —
Total Adjustments $ 539,828 ($ 267,257 )
Compensation Actually Paid for 2021 $ 2,320,597 $ 966,436
(9) For 2020, the ‘compensation actually paid’ to the PEO and the average ‘compensation actually paid’ to the non-PEO Regulation S-K:
PEO Average Non-PEO
Total Compensation Reported in 2020 Summary Compensation Table $ 2,124,160 $ 1,878,805
Less, Grant Date Fair Value of Stock &amp; Option Awards Reported in the 2020 Summary Compensation Table ($ 874,160 ) ($ 874,160 )
Plus, Year-End $ 804,480 $ 804,480
Plus, Change in Fair Value of Awards Granted in Prior Years that are Outstanding and Unvested (From Prior Year-End Year-End) $ — $ —
Plus, Vesting Date Fair Value of Awards Granted in 2020 that Vested in 2020 $ — $ —
Plus, Change in Fair Value of Awards Granted in Prior Years that Vested in 2020 (From Prior Year-End $ — $ —
Less, Prior Year-End ($ — ) ($ — )
Plus, Dollar Value of Dividends or other Earnings Paid on Stock &amp; Option Awards in 2020 prior to Vesting (if not reflected in the fair value of such award or included in Total Compensation for 2020) $ — $ —
Total Adjustments ($ 69,680 ) ($ 69,680 )
Compensation Actually Paid for 2020 $ 2,054,480 $ 1,809,125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names of each of the non-PEO</t>
        </is>
      </c>
      <c r="C6" s="4" t="inlineStr">
        <is>
          <t xml:space="preserve"> </t>
        </is>
      </c>
      <c r="D6" s="4" t="inlineStr">
        <is>
          <t xml:space="preserve"> </t>
        </is>
      </c>
    </row>
    <row r="7">
      <c r="A7" s="4" t="inlineStr">
        <is>
          <t>Peer Group Issuers, Footnote [Text Block]</t>
        </is>
      </c>
      <c r="B7" s="4" t="inlineStr">
        <is>
          <t>The Company TSR and the Company’s Peer Group TSR reflected in these columns for each applicable fiscal year is calculated based on a fixed investment of $100 at the applicable measurement point on the same cumulative basis as is used in Item 201(e) of Regulation S-K. S-K.</t>
        </is>
      </c>
      <c r="C7" s="4" t="inlineStr">
        <is>
          <t xml:space="preserve"> </t>
        </is>
      </c>
      <c r="D7" s="4" t="inlineStr">
        <is>
          <t xml:space="preserve"> </t>
        </is>
      </c>
    </row>
    <row r="8">
      <c r="A8" s="4" t="inlineStr">
        <is>
          <t>PEO Total Compensation Amount</t>
        </is>
      </c>
      <c r="B8" s="4" t="inlineStr">
        <is>
          <t xml:space="preserve"> </t>
        </is>
      </c>
      <c r="C8" s="5" t="n">
        <v>1780769</v>
      </c>
      <c r="D8" s="5" t="n">
        <v>2124160</v>
      </c>
    </row>
    <row r="9">
      <c r="A9" s="4" t="inlineStr">
        <is>
          <t>PEO Actually Paid Compensation Amount</t>
        </is>
      </c>
      <c r="B9" s="4" t="inlineStr">
        <is>
          <t xml:space="preserve"> </t>
        </is>
      </c>
      <c r="C9" s="6" t="n">
        <v>2320597</v>
      </c>
      <c r="D9" s="6" t="n">
        <v>2054480</v>
      </c>
    </row>
    <row r="10">
      <c r="A10" s="4" t="inlineStr">
        <is>
          <t>Adjustment To PEO Compensation, Footnote [Text Block]</t>
        </is>
      </c>
      <c r="B10" s="4" t="inlineStr">
        <is>
          <t xml:space="preserve">(7) For 2022, the ‘compensation actually paid’ to the PEO and the average ‘compensation actually paid’ to the non-PEO Regulation S-K:
PEO Former Average Non-PEO
Total Compensation Reported in 2022 Summary Compensation Table $ 5,480,801 $ 14,523,493 $ 2,210,185
Less, Grant Date Fair Value of Stock &amp; Option Awards Reported in the 2022 Summary Compensation Table ($ 4,027,128 ) ($ 12,453,877 ) ($ 1,451,920 )
Plus, Year-End $ 1,882,904 $ 8,191,923 $ 720,140
Plus, Change in Fair Value of Awards Granted in Prior Years that are Outstanding and Unvested (From Prior Year-End Year-End) $ (538,516 ) $ — $ (403,887 )
Plus, Vesting Date Fair Value of Awards Granted in 2022 that Vested in 2022 $ 413,853 $ — $ 67,884
Plus, Change in Fair Value of Awards Granted in Prior Years that Vested in 2022 (From Prior Year-End ($ 167,660 ) $ — ($ 167,660 )
Less, Prior Year-End ($ — ) ($ — ) ($ — )
Plus, Dollar Value of Dividends or other Earnings Paid on Stock &amp; Option Awards in 2022 prior to Vesting (if not reflected in the fair value of such award or included in Total Compensation for 2022) $ — $ — $ —
Total Adjustments ($ 2,436,547 ) ($ 4,261,954 ) $ (1,193,527 )
Compensation Actually Paid for 2022 $ 3,044,254 $ 10,261,539 $ 1,016,657
(8) For 2021, the ‘compensation actually paid’ to the PEO and the average ‘compensation actually paid’ to the non-PEO Regulation S-K:
PEO Average Non-PEO
Total Compensation Reported in 2021 Summary Compensation Table $ 1,780,769 $ 1,233,692
Less, Grant Date Fair Value of Stock &amp; Option Awards Reported in the 2021 Summary Compensation Table ($ — ) ($ 488,298 )
Plus, Year-End $ — $ —
Plus, Change in Fair Value of Awards Granted in Prior Years that are Outstanding and Unvested (From Prior Year-End Year-End) $ 431,288 $ 316,278
Plus, Vesting Date Fair Value of Awards Granted in 2021 that Vested in 2021 $ — $ —
Plus, Change in Fair Value of Awards Granted in Prior Years that Vested in 2021 (From Prior Year-End $ 108,540 $ 79,595
Less, Prior Year-End ($ — ) ($ 174,832 )
Plus, Dollar Value of Dividends or other Earnings Paid on Stock &amp; Option Awards in 2021 prior to Vesting (if not reflected in the fair value of such award or included in Total Compensation for 2021) $ — $ —
Total Adjustments $ 539,828 ($ 267,257 )
Compensation Actually Paid for 2021 $ 2,320,597 $ 966,436
(9) For 2020, the ‘compensation actually paid’ to the PEO and the average ‘compensation actually paid’ to the non-PEO Regulation S-K:
PEO Average Non-PEO
Total Compensation Reported in 2020 Summary Compensation Table $ 2,124,160 $ 1,878,805
Less, Grant Date Fair Value of Stock &amp; Option Awards Reported in the 2020 Summary Compensation Table ($ 874,160 ) ($ 874,160 )
Plus, Year-End $ 804,480 $ 804,480
Plus, Change in Fair Value of Awards Granted in Prior Years that are Outstanding and Unvested (From Prior Year-End Year-End) $ — $ —
Plus, Vesting Date Fair Value of Awards Granted in 2020 that Vested in 2020 $ — $ —
Plus, Change in Fair Value of Awards Granted in Prior Years that Vested in 2020 (From Prior Year-End $ — $ —
Less, Prior Year-End ($ — ) ($ — )
Plus, Dollar Value of Dividends or other Earnings Paid on Stock &amp; Option Awards in 2020 prior to Vesting (if not reflected in the fair value of such award or included in Total Compensation for 2020) $ — $ —
Total Adjustments ($ 69,680 ) ($ 69,680 )
Compensation Actually Paid for 2020 $ 2,054,480 $ 1,809,125 </t>
        </is>
      </c>
      <c r="C10" s="4" t="inlineStr">
        <is>
          <t xml:space="preserve"> </t>
        </is>
      </c>
      <c r="D10" s="4" t="inlineStr">
        <is>
          <t xml:space="preserve"> </t>
        </is>
      </c>
    </row>
    <row r="11">
      <c r="A11" s="4" t="inlineStr">
        <is>
          <t>Non-PEO NEO Average Total Compensation Amount</t>
        </is>
      </c>
      <c r="B11" s="5" t="n">
        <v>2210185</v>
      </c>
      <c r="C11" s="6" t="n">
        <v>1233692</v>
      </c>
      <c r="D11" s="6" t="n">
        <v>1878805</v>
      </c>
    </row>
    <row r="12">
      <c r="A12" s="4" t="inlineStr">
        <is>
          <t>Non-PEO NEO Average Compensation Actually Paid Amount</t>
        </is>
      </c>
      <c r="B12" s="5" t="n">
        <v>1016657</v>
      </c>
      <c r="C12" s="6" t="n">
        <v>966436</v>
      </c>
      <c r="D12" s="6" t="n">
        <v>1809125</v>
      </c>
    </row>
    <row r="13">
      <c r="A13" s="4" t="inlineStr">
        <is>
          <t>Adjustment to Non-PEO NEO Compensation Footnote [Text Block]</t>
        </is>
      </c>
      <c r="B13" s="4" t="inlineStr">
        <is>
          <t xml:space="preserve">(7) For 2022, the ‘compensation actually paid’ to the PEO and the average ‘compensation actually paid’ to the non-PEO Regulation S-K:
PEO Former Average Non-PEO
Total Compensation Reported in 2022 Summary Compensation Table $ 5,480,801 $ 14,523,493 $ 2,210,185
Less, Grant Date Fair Value of Stock &amp; Option Awards Reported in the 2022 Summary Compensation Table ($ 4,027,128 ) ($ 12,453,877 ) ($ 1,451,920 )
Plus, Year-End $ 1,882,904 $ 8,191,923 $ 720,140
Plus, Change in Fair Value of Awards Granted in Prior Years that are Outstanding and Unvested (From Prior Year-End Year-End) $ (538,516 ) $ — $ (403,887 )
Plus, Vesting Date Fair Value of Awards Granted in 2022 that Vested in 2022 $ 413,853 $ — $ 67,884
Plus, Change in Fair Value of Awards Granted in Prior Years that Vested in 2022 (From Prior Year-End ($ 167,660 ) $ — ($ 167,660 )
Less, Prior Year-End ($ — ) ($ — ) ($ — )
Plus, Dollar Value of Dividends or other Earnings Paid on Stock &amp; Option Awards in 2022 prior to Vesting (if not reflected in the fair value of such award or included in Total Compensation for 2022) $ — $ — $ —
Total Adjustments ($ 2,436,547 ) ($ 4,261,954 ) $ (1,193,527 )
Compensation Actually Paid for 2022 $ 3,044,254 $ 10,261,539 $ 1,016,657
(8) For 2021, the ‘compensation actually paid’ to the PEO and the average ‘compensation actually paid’ to the non-PEO Regulation S-K:
PEO Average Non-PEO
Total Compensation Reported in 2021 Summary Compensation Table $ 1,780,769 $ 1,233,692
Less, Grant Date Fair Value of Stock &amp; Option Awards Reported in the 2021 Summary Compensation Table ($ — ) ($ 488,298 )
Plus, Year-End $ — $ —
Plus, Change in Fair Value of Awards Granted in Prior Years that are Outstanding and Unvested (From Prior Year-End Year-End) $ 431,288 $ 316,278
Plus, Vesting Date Fair Value of Awards Granted in 2021 that Vested in 2021 $ — $ —
Plus, Change in Fair Value of Awards Granted in Prior Years that Vested in 2021 (From Prior Year-End $ 108,540 $ 79,595
Less, Prior Year-End ($ — ) ($ 174,832 )
Plus, Dollar Value of Dividends or other Earnings Paid on Stock &amp; Option Awards in 2021 prior to Vesting (if not reflected in the fair value of such award or included in Total Compensation for 2021) $ — $ —
Total Adjustments $ 539,828 ($ 267,257 )
Compensation Actually Paid for 2021 $ 2,320,597 $ 966,436
(9) For 2020, the ‘compensation actually paid’ to the PEO and the average ‘compensation actually paid’ to the non-PEO Regulation S-K:
PEO Average Non-PEO
Total Compensation Reported in 2020 Summary Compensation Table $ 2,124,160 $ 1,878,805
Less, Grant Date Fair Value of Stock &amp; Option Awards Reported in the 2020 Summary Compensation Table ($ 874,160 ) ($ 874,160 )
Plus, Year-End $ 804,480 $ 804,480
Plus, Change in Fair Value of Awards Granted in Prior Years that are Outstanding and Unvested (From Prior Year-End Year-End) $ — $ —
Plus, Vesting Date Fair Value of Awards Granted in 2020 that Vested in 2020 $ — $ —
Plus, Change in Fair Value of Awards Granted in Prior Years that Vested in 2020 (From Prior Year-End $ — $ —
Less, Prior Year-End ($ — ) ($ — )
Plus, Dollar Value of Dividends or other Earnings Paid on Stock &amp; Option Awards in 2020 prior to Vesting (if not reflected in the fair value of such award or included in Total Compensation for 2020) $ — $ —
Total Adjustments ($ 69,680 ) ($ 69,680 )
Compensation Actually Paid for 2020 $ 2,054,480 $ 1,809,125 </t>
        </is>
      </c>
      <c r="C13" s="4" t="inlineStr">
        <is>
          <t xml:space="preserve"> </t>
        </is>
      </c>
      <c r="D13" s="4" t="inlineStr">
        <is>
          <t xml:space="preserve"> </t>
        </is>
      </c>
    </row>
    <row r="14">
      <c r="A14" s="4" t="inlineStr">
        <is>
          <t>Compensation Actually Paid vs. Total Shareholder Return [Text Block]</t>
        </is>
      </c>
      <c r="B14" s="4" t="inlineStr">
        <is>
          <t>Compensation Actually Paid and Company TSR</t>
        </is>
      </c>
      <c r="C14" s="4" t="inlineStr">
        <is>
          <t xml:space="preserve"> </t>
        </is>
      </c>
      <c r="D14" s="4" t="inlineStr">
        <is>
          <t xml:space="preserve"> </t>
        </is>
      </c>
    </row>
    <row r="15">
      <c r="A15" s="4" t="inlineStr">
        <is>
          <t>Compensation Actually Paid vs. Net Income [Text Block]</t>
        </is>
      </c>
      <c r="B15" s="4" t="inlineStr">
        <is>
          <t>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Compensation Actually Paid and Revenue</t>
        </is>
      </c>
      <c r="C16" s="4" t="inlineStr">
        <is>
          <t xml:space="preserve"> </t>
        </is>
      </c>
      <c r="D16" s="4" t="inlineStr">
        <is>
          <t xml:space="preserve"> </t>
        </is>
      </c>
    </row>
    <row r="17">
      <c r="A17" s="4" t="inlineStr">
        <is>
          <t>Total Shareholder Return Vs Peer Group [Text Block]</t>
        </is>
      </c>
      <c r="B17" s="4" t="inlineStr">
        <is>
          <t>Company TSR and Peer Group TSR</t>
        </is>
      </c>
      <c r="C17" s="4" t="inlineStr">
        <is>
          <t xml:space="preserve"> </t>
        </is>
      </c>
      <c r="D17" s="4" t="inlineStr">
        <is>
          <t xml:space="preserve"> </t>
        </is>
      </c>
    </row>
    <row r="18">
      <c r="A18" s="4" t="inlineStr">
        <is>
          <t>Tabular List [Table Text Block]</t>
        </is>
      </c>
      <c r="B18" s="4" t="inlineStr">
        <is>
          <t>Pay versus Performance Tabular List The following table lists the performance measures used by us to link ‘compensation actually paid’ to our NEOs to company performance for fiscal year 2022. The performance measures included in this table are not ranked by relative importance.
Most Important Performance Measures
Revenue
Adjusted EBITDA</t>
        </is>
      </c>
      <c r="C18" s="4" t="inlineStr">
        <is>
          <t xml:space="preserve"> </t>
        </is>
      </c>
      <c r="D18" s="4" t="inlineStr">
        <is>
          <t xml:space="preserve"> </t>
        </is>
      </c>
    </row>
    <row r="19">
      <c r="A19" s="4" t="inlineStr">
        <is>
          <t>Total Shareholder Return Amount</t>
        </is>
      </c>
      <c r="B19" s="7" t="n">
        <v>47.94</v>
      </c>
      <c r="C19" s="8" t="n">
        <v>140.37</v>
      </c>
      <c r="D19" s="8" t="n">
        <v>93.97</v>
      </c>
    </row>
    <row r="20">
      <c r="A20" s="4" t="inlineStr">
        <is>
          <t>Peer Group Total Shareholder Return Amount</t>
        </is>
      </c>
      <c r="B20" s="8" t="n">
        <v>96.54000000000001</v>
      </c>
      <c r="C20" s="8" t="n">
        <v>108.36</v>
      </c>
      <c r="D20" s="8" t="n">
        <v>109.05</v>
      </c>
    </row>
    <row r="21">
      <c r="A21" s="4" t="inlineStr">
        <is>
          <t>Net Income (Loss)</t>
        </is>
      </c>
      <c r="B21" s="5" t="n">
        <v>490700000</v>
      </c>
      <c r="C21" s="5" t="n">
        <v>469300000</v>
      </c>
      <c r="D21" s="5" t="n">
        <v>78800000</v>
      </c>
    </row>
    <row r="22">
      <c r="A22" s="4" t="inlineStr">
        <is>
          <t>Company Selected Measure Amount</t>
        </is>
      </c>
      <c r="B22" s="6" t="n">
        <v>883000000</v>
      </c>
      <c r="C22" s="6" t="n">
        <v>799200000</v>
      </c>
      <c r="D22" s="6" t="n">
        <v>284100000</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Non-GAAP Measure Description [Text Block]</t>
        </is>
      </c>
      <c r="B26" s="4" t="inlineStr">
        <is>
          <t xml:space="preserve">(6) We have selected revenue as reflected in the Company’s audited GAAP financial statements for each applicable fiscal year (“Revenue”) as our most important financial measure (that is not otherwise required to be disclosed in the table) used to link ‘compensation actually paid’ to our NEOs to company performance for 2022.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r. Hull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5480801</v>
      </c>
      <c r="C32" s="5" t="n">
        <v>1780769</v>
      </c>
      <c r="D32" s="5" t="n">
        <v>2124160</v>
      </c>
    </row>
    <row r="33">
      <c r="A33" s="4" t="inlineStr">
        <is>
          <t>PEO Actually Paid Compensation Amount</t>
        </is>
      </c>
      <c r="B33" s="5" t="n">
        <v>3044254</v>
      </c>
      <c r="C33" s="6" t="n">
        <v>2320597</v>
      </c>
      <c r="D33" s="6" t="n">
        <v>2054480</v>
      </c>
    </row>
    <row r="34">
      <c r="A34" s="4" t="inlineStr">
        <is>
          <t>PEO Name</t>
        </is>
      </c>
      <c r="B34" s="4" t="inlineStr">
        <is>
          <t>Mr. Hull</t>
        </is>
      </c>
      <c r="C34" s="4" t="inlineStr">
        <is>
          <t xml:space="preserve"> </t>
        </is>
      </c>
      <c r="D34" s="4" t="inlineStr">
        <is>
          <t xml:space="preserve"> </t>
        </is>
      </c>
    </row>
    <row r="35">
      <c r="A35" s="4" t="inlineStr">
        <is>
          <t>Mr. Martin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14523493</v>
      </c>
      <c r="C37" s="4" t="inlineStr">
        <is>
          <t xml:space="preserve"> </t>
        </is>
      </c>
      <c r="D37" s="4" t="inlineStr">
        <is>
          <t xml:space="preserve"> </t>
        </is>
      </c>
    </row>
    <row r="38">
      <c r="A38" s="4" t="inlineStr">
        <is>
          <t>PEO Actually Paid Compensation Amount</t>
        </is>
      </c>
      <c r="B38" s="5" t="n">
        <v>10261539</v>
      </c>
      <c r="C38" s="4" t="inlineStr">
        <is>
          <t xml:space="preserve"> </t>
        </is>
      </c>
      <c r="D38" s="4" t="inlineStr">
        <is>
          <t xml:space="preserve"> </t>
        </is>
      </c>
    </row>
    <row r="39">
      <c r="A39" s="4" t="inlineStr">
        <is>
          <t>PEO Name</t>
        </is>
      </c>
      <c r="B39" s="4" t="inlineStr">
        <is>
          <t>Mr. Martin</t>
        </is>
      </c>
      <c r="C39" s="4" t="inlineStr">
        <is>
          <t xml:space="preserve"> </t>
        </is>
      </c>
      <c r="D39" s="4" t="inlineStr">
        <is>
          <t xml:space="preserve"> </t>
        </is>
      </c>
    </row>
    <row r="40">
      <c r="A40" s="4" t="inlineStr">
        <is>
          <t>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4" t="inlineStr">
        <is>
          <t xml:space="preserve"> </t>
        </is>
      </c>
      <c r="C42" s="6" t="n">
        <v>539828</v>
      </c>
      <c r="D42" s="6" t="n">
        <v>-69680</v>
      </c>
    </row>
    <row r="43">
      <c r="A43" s="4" t="inlineStr">
        <is>
          <t>PEO [Member] | Grant Date Fair Value of Stock Option Awards Repor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6" t="n">
        <v>-874160</v>
      </c>
    </row>
    <row r="46">
      <c r="A46" s="4" t="inlineStr">
        <is>
          <t>PEO [Member] | Year End Fair Value of Awards Granted Outstanding and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6" t="n">
        <v>0</v>
      </c>
      <c r="D48" s="6" t="n">
        <v>804480</v>
      </c>
    </row>
    <row r="49">
      <c r="A49" s="4" t="inlineStr">
        <is>
          <t>PEO [Member] | Change in Fair Value of Awards Granted in Prior Years that are Outstanding and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6" t="n">
        <v>431288</v>
      </c>
      <c r="D51" s="6" t="n">
        <v>0</v>
      </c>
    </row>
    <row r="52">
      <c r="A52" s="4" t="inlineStr">
        <is>
          <t>PEO [Member] | Vesting Date Fair Value of Awards Granted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6" t="n">
        <v>0</v>
      </c>
      <c r="D54" s="6" t="n">
        <v>0</v>
      </c>
    </row>
    <row r="55">
      <c r="A55" s="4" t="inlineStr">
        <is>
          <t>PEO [Member] | Change in Fair Value of Awards Granted in Prior Years that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108540</v>
      </c>
      <c r="D57" s="6" t="n">
        <v>0</v>
      </c>
    </row>
    <row r="58">
      <c r="A58" s="4" t="inlineStr">
        <is>
          <t>PEO [Member] | Dollar Value of Dividends or other Earnings Paid on Stock Option Awards in 2022 prior to Vesting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0</v>
      </c>
      <c r="D60" s="6" t="n">
        <v>0</v>
      </c>
    </row>
    <row r="61">
      <c r="A61" s="4" t="inlineStr">
        <is>
          <t>PEO [Member] | Mr. Hull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2436547</v>
      </c>
      <c r="C63" s="4" t="inlineStr">
        <is>
          <t xml:space="preserve"> </t>
        </is>
      </c>
      <c r="D63" s="4" t="inlineStr">
        <is>
          <t xml:space="preserve"> </t>
        </is>
      </c>
    </row>
    <row r="64">
      <c r="A64" s="4" t="inlineStr">
        <is>
          <t>PEO [Member] | Mr. Hull [Member] | Grant Date Fair Value of Stock Option Awards Repor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027128</v>
      </c>
      <c r="C66" s="4" t="inlineStr">
        <is>
          <t xml:space="preserve"> </t>
        </is>
      </c>
      <c r="D66" s="4" t="inlineStr">
        <is>
          <t xml:space="preserve"> </t>
        </is>
      </c>
    </row>
    <row r="67">
      <c r="A67" s="4" t="inlineStr">
        <is>
          <t>PEO [Member] | Mr. Hull [Member] | Year End Fair Value of Awards Granted Outstanding and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882904</v>
      </c>
      <c r="C69" s="4" t="inlineStr">
        <is>
          <t xml:space="preserve"> </t>
        </is>
      </c>
      <c r="D69" s="4" t="inlineStr">
        <is>
          <t xml:space="preserve"> </t>
        </is>
      </c>
    </row>
    <row r="70">
      <c r="A70" s="4" t="inlineStr">
        <is>
          <t>PEO [Member] | Mr. Hull [Member] | Change in Fair Value of Awards Granted in Prior Years that are Outstanding and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38516</v>
      </c>
      <c r="C72" s="4" t="inlineStr">
        <is>
          <t xml:space="preserve"> </t>
        </is>
      </c>
      <c r="D72" s="4" t="inlineStr">
        <is>
          <t xml:space="preserve"> </t>
        </is>
      </c>
    </row>
    <row r="73">
      <c r="A73" s="4" t="inlineStr">
        <is>
          <t>PEO [Member] | Mr. Hull [Member] | Vesting Date Fair Value of Awards Granted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413853</v>
      </c>
      <c r="C75" s="4" t="inlineStr">
        <is>
          <t xml:space="preserve"> </t>
        </is>
      </c>
      <c r="D75" s="4" t="inlineStr">
        <is>
          <t xml:space="preserve"> </t>
        </is>
      </c>
    </row>
    <row r="76">
      <c r="A76" s="4" t="inlineStr">
        <is>
          <t>PEO [Member] | Mr. Hull [Member] | Change in Fair Value of Awards Granted in Prior Years that 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67660</v>
      </c>
      <c r="C78" s="4" t="inlineStr">
        <is>
          <t xml:space="preserve"> </t>
        </is>
      </c>
      <c r="D78" s="4" t="inlineStr">
        <is>
          <t xml:space="preserve"> </t>
        </is>
      </c>
    </row>
    <row r="79">
      <c r="A79" s="4" t="inlineStr">
        <is>
          <t>PEO [Member] | Mr. Hull [Member] | Dollar Value of Dividends or other Earnings Paid on Stock Option Awards in 2022 prior to Vesting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4" t="inlineStr">
        <is>
          <t xml:space="preserve"> </t>
        </is>
      </c>
      <c r="D81" s="4" t="inlineStr">
        <is>
          <t xml:space="preserve"> </t>
        </is>
      </c>
    </row>
    <row r="82">
      <c r="A82" s="4" t="inlineStr">
        <is>
          <t>PEO [Member] | Mr. Martin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4261954</v>
      </c>
      <c r="C84" s="4" t="inlineStr">
        <is>
          <t xml:space="preserve"> </t>
        </is>
      </c>
      <c r="D84" s="4" t="inlineStr">
        <is>
          <t xml:space="preserve"> </t>
        </is>
      </c>
    </row>
    <row r="85">
      <c r="A85" s="4" t="inlineStr">
        <is>
          <t>PEO [Member] | Mr. Martin [Member] | Grant Date Fair Value of Stock Option Awards Repor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2453877</v>
      </c>
      <c r="C87" s="4" t="inlineStr">
        <is>
          <t xml:space="preserve"> </t>
        </is>
      </c>
      <c r="D87" s="4" t="inlineStr">
        <is>
          <t xml:space="preserve"> </t>
        </is>
      </c>
    </row>
    <row r="88">
      <c r="A88" s="4" t="inlineStr">
        <is>
          <t>PEO [Member] | Mr. Martin [Member] | Year End Fair Value of Awards Granted Outstanding and Un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8191923</v>
      </c>
      <c r="C90" s="4" t="inlineStr">
        <is>
          <t xml:space="preserve"> </t>
        </is>
      </c>
      <c r="D90" s="4" t="inlineStr">
        <is>
          <t xml:space="preserve"> </t>
        </is>
      </c>
    </row>
    <row r="91">
      <c r="A91" s="4" t="inlineStr">
        <is>
          <t>PEO [Member] | Mr. Martin [Member] | Change in Fair Value of Awards Granted in Prior Years that are Outstanding and Unves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4" t="inlineStr">
        <is>
          <t xml:space="preserve"> </t>
        </is>
      </c>
      <c r="D93" s="4" t="inlineStr">
        <is>
          <t xml:space="preserve"> </t>
        </is>
      </c>
    </row>
    <row r="94">
      <c r="A94" s="4" t="inlineStr">
        <is>
          <t>PEO [Member] | Mr. Martin [Member] | Vesting Date Fair Value of Awards Granted Ves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4" t="inlineStr">
        <is>
          <t xml:space="preserve"> </t>
        </is>
      </c>
      <c r="D96" s="4" t="inlineStr">
        <is>
          <t xml:space="preserve"> </t>
        </is>
      </c>
    </row>
    <row r="97">
      <c r="A97" s="4" t="inlineStr">
        <is>
          <t>PEO [Member] | Mr. Martin [Member] | Change in Fair Value of Awards Granted in Prior Years that 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4" t="inlineStr">
        <is>
          <t xml:space="preserve"> </t>
        </is>
      </c>
      <c r="D99" s="4" t="inlineStr">
        <is>
          <t xml:space="preserve"> </t>
        </is>
      </c>
    </row>
    <row r="100">
      <c r="A100" s="4" t="inlineStr">
        <is>
          <t>PEO [Member] | Mr. Martin [Member] | Dollar Value of Dividends or other Earnings Paid on Stock Option Awards in 2022 prior to Vesting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4" t="inlineStr">
        <is>
          <t xml:space="preserve"> </t>
        </is>
      </c>
      <c r="D102" s="4" t="inlineStr">
        <is>
          <t xml:space="preserve"> </t>
        </is>
      </c>
    </row>
    <row r="103">
      <c r="A103" s="4" t="inlineStr">
        <is>
          <t>Non-PEO NEO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193527</v>
      </c>
      <c r="C105" s="6" t="n">
        <v>-267257</v>
      </c>
      <c r="D105" s="6" t="n">
        <v>-69680</v>
      </c>
    </row>
    <row r="106">
      <c r="A106" s="4" t="inlineStr">
        <is>
          <t>Non-PEO NEO [Member] | Grant Date Fair Value of Stock Option Awards Reporte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1451920</v>
      </c>
      <c r="C108" s="6" t="n">
        <v>-488298</v>
      </c>
      <c r="D108" s="6" t="n">
        <v>-874160</v>
      </c>
    </row>
    <row r="109">
      <c r="A109" s="4" t="inlineStr">
        <is>
          <t>Non-PEO NEO [Member] | Year End Fair Value of Awards Granted Outstanding and Unvested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720140</v>
      </c>
      <c r="C111" s="6" t="n">
        <v>0</v>
      </c>
      <c r="D111" s="6" t="n">
        <v>804480</v>
      </c>
    </row>
    <row r="112">
      <c r="A112" s="4" t="inlineStr">
        <is>
          <t>Non-PEO NEO [Member] | Change in Fair Value of Awards Granted in Prior Years that are Outstanding and Unvested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403887</v>
      </c>
      <c r="C114" s="6" t="n">
        <v>316278</v>
      </c>
      <c r="D114" s="6" t="n">
        <v>0</v>
      </c>
    </row>
    <row r="115">
      <c r="A115" s="4" t="inlineStr">
        <is>
          <t>Non-PEO NEO [Member] | Vesting Date Fair Value of Awards Granted Vested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67884</v>
      </c>
      <c r="C117" s="6" t="n">
        <v>0</v>
      </c>
      <c r="D117" s="6" t="n">
        <v>0</v>
      </c>
    </row>
    <row r="118">
      <c r="A118" s="4" t="inlineStr">
        <is>
          <t>Non-PEO NEO [Member] | Change in Fair Value of Awards Granted in Prior Years that Vested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167660</v>
      </c>
      <c r="C120" s="6" t="n">
        <v>79595</v>
      </c>
      <c r="D120" s="6" t="n">
        <v>0</v>
      </c>
    </row>
    <row r="121">
      <c r="A121" s="4" t="inlineStr">
        <is>
          <t>Non-PEO NEO [Member] | Prior Year End Fair Value of Awards Granted in Prior Years that Failed to Vest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4" t="inlineStr">
        <is>
          <t xml:space="preserve"> </t>
        </is>
      </c>
      <c r="C123" s="6" t="n">
        <v>-174832</v>
      </c>
      <c r="D123" s="4" t="inlineStr">
        <is>
          <t xml:space="preserve"> </t>
        </is>
      </c>
    </row>
    <row r="124">
      <c r="A124" s="4" t="inlineStr">
        <is>
          <t>Non-PEO NEO [Member] | Dollar Value of Dividends or other Earnings Paid on Stock Option Awards in 2022 prior to Vesting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5" t="n">
        <v>0</v>
      </c>
      <c r="C126" s="5" t="n">
        <v>0</v>
      </c>
      <c r="D12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1:02:02Z</dcterms:created>
  <dcterms:modified xmlns:dcterms="http://purl.org/dc/terms/" xmlns:xsi="http://www.w3.org/2001/XMLSchema-instance" xsi:type="dcterms:W3CDTF">2023-04-20T21:02:02Z</dcterms:modified>
</cp:coreProperties>
</file>